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gent Biosciences, Inc.</t>
        </is>
      </c>
    </row>
    <row r="8">
      <c r="A8" s="4" t="inlineStr">
        <is>
          <t>Entity Central Index Key</t>
        </is>
      </c>
      <c r="B8" s="4" t="inlineStr">
        <is>
          <t>0001622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Year Summary 1 Compensation 2 Average Non-PEO 3 Average Non-PEO 4 Value of Initial Fixed $100 Net Loss 7 Company
Total 5 Peer 6
2024 $ 4,917,890  $ 11,879,571 $ 2,339,414 $ 3,889,688 $ 90.91 $ 91.15 $ (255,859 ) $ 7.80
2023 $ 7,898,772 ($ 201,504 ) $ 2,987,926 $ 473,046 $ 68.53 $ 92.42 $ (192,410 ) $ 5.88
2022 $ 4,391,176  $ 9,821,916 $ 1,888,539 $ 3,210,146 $ 134.73 $ 89.09 $ (140,241 ) $ 11.56
1 The dollar amounts reported are the amounts of total compensation reported in our Summary Compensation Table.
2 The dollar amounts reported represent the amount of “compensation actually paid,” as computed in accordance with SEC rules. The dollar amounts do not reflect the actual amount of compensation earned by or paid during the applicable year. In accordance with SEC rules, these amounts reflect “Total Compensation” as set forth in the Summary Compensation Table for each year, adjusted as shown below for the most recent fiscal year. Equity values are calculated in accordance with ASC Topic 718, and the valuation assumptions used to calculate fair values did not materially differ from those disclosed at the time of grant.
Compensation Actually Paid to PEO 2024($)
Summary Compensation Table Total $ 4,917,890
Less, value of “Stock Awards” and “Option Awards” reported in Summary Compensation Table (3,734,610 )
Plus, year-end 4,942,668
Plus, fair value as of vesting date of equity awards granted and vested in the year 1,652,148
Plus (less), year over year change in fair value of outstanding and unvested equity awards granted in prior years 2,084,417
Plus (less), change in fair value from prior fiscal year end to vesting date of equity awards granted in prior years that vested in the year 2,017,058
Less, prior year-end — 
Compensation Actually Paid to PEO 11,879,571
3 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Mr. Green, Dr. Sachs, Dr. Robinson and Mr. Pinnow for 2024 and Drs. Sachs and Robinson for both 2023 and 2022.
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se amounts reflect “Total” as set forth in the Summary Compensation Table for each year, adjusted as shown below for the most recent fiscal year. Equity values are calculated in accordance with ASC Topic 718, and the valuation assumptions used to calculate fair values did not materially differ from those disclosed at the time of the grant.
Average Compensation Actually Paid to Non-PEO 2024($)
Average Summary Compensation Table Total $ 2,339,414
Less, average value of “Stock Awards” and “Option Awards” reported in Summary Compensation Table (1,645,545 )
Plus, average year-end 1,891,641
Plus, average fair value as of vesting date of equity awards granted and vested in the year 337,940
Plus (less), average year over year change in fair value of outstanding and unvested equity awards granted in prior years 573,134
Plus (less), average change in fair value from prior fiscal year end to vesting date of equity awards granted in prior years that vested in the year 393,104
Less, prior year-end — 
Average Compensation Actually Paid to Non-PEO 3,889,688
5 Cumulative TSR is calculated by dividing the sum of the cumulative amount of dividends for the measurement period, assuming dividend reinvestment, and the difference between the Company’s stock price at the end and the beginning of the measurement period by the Company’s stock price at the beginning of the measurement period. The beginning of the measurement period for each year in the table is December 31, 2021.
6 The peer group used for this purpose is the Nasdaq Biotechnology Index.
7 The dollar amounts reported represent the amount of net income reflected in the Company’s audited financial statements for the applicable year.</t>
        </is>
      </c>
      <c r="C4" s="4" t="inlineStr">
        <is>
          <t xml:space="preserve"> </t>
        </is>
      </c>
      <c r="D4" s="4" t="inlineStr">
        <is>
          <t xml:space="preserve"> </t>
        </is>
      </c>
    </row>
    <row r="5">
      <c r="A5" s="4" t="inlineStr">
        <is>
          <t>Company Selected Measure Name</t>
        </is>
      </c>
      <c r="B5" s="4" t="inlineStr">
        <is>
          <t>Company Stock Price</t>
        </is>
      </c>
      <c r="C5" s="4" t="inlineStr">
        <is>
          <t xml:space="preserve"> </t>
        </is>
      </c>
      <c r="D5" s="4" t="inlineStr">
        <is>
          <t xml:space="preserve"> </t>
        </is>
      </c>
    </row>
    <row r="6">
      <c r="A6" s="4" t="inlineStr">
        <is>
          <t>Named Executive Officers, Footnote</t>
        </is>
      </c>
      <c r="B6" s="4" t="inlineStr">
        <is>
          <t>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Mr. Green, Dr. Sachs, Dr. Robinson and Mr. Pinnow for 2024 and Drs. Sachs and Robinson for both 2023 and 2022.</t>
        </is>
      </c>
      <c r="C6" s="4" t="inlineStr">
        <is>
          <t xml:space="preserve"> </t>
        </is>
      </c>
      <c r="D6" s="4" t="inlineStr">
        <is>
          <t xml:space="preserve"> </t>
        </is>
      </c>
    </row>
    <row r="7">
      <c r="A7" s="4" t="inlineStr">
        <is>
          <t>Peer Group Issuers, Footnote</t>
        </is>
      </c>
      <c r="B7" s="4" t="inlineStr">
        <is>
          <t>The peer group used for this purpose is the Nasdaq Biotechnology Index.</t>
        </is>
      </c>
      <c r="C7" s="4" t="inlineStr">
        <is>
          <t xml:space="preserve"> </t>
        </is>
      </c>
      <c r="D7" s="4" t="inlineStr">
        <is>
          <t xml:space="preserve"> </t>
        </is>
      </c>
    </row>
    <row r="8">
      <c r="A8" s="4" t="inlineStr">
        <is>
          <t>PEO Total Compensation Amount</t>
        </is>
      </c>
      <c r="B8" s="5" t="n">
        <v>4917890</v>
      </c>
      <c r="C8" s="5" t="n">
        <v>7898772</v>
      </c>
      <c r="D8" s="5" t="n">
        <v>4391176</v>
      </c>
    </row>
    <row r="9">
      <c r="A9" s="4" t="inlineStr">
        <is>
          <t>PEO Actually Paid Compensation Amount</t>
        </is>
      </c>
      <c r="B9" s="5" t="n">
        <v>11879571</v>
      </c>
      <c r="C9" s="6" t="n">
        <v>-201504</v>
      </c>
      <c r="D9" s="6" t="n">
        <v>9821916</v>
      </c>
    </row>
    <row r="10">
      <c r="A10" s="4" t="inlineStr">
        <is>
          <t>Adjustment To PEO Compensation, Footnote</t>
        </is>
      </c>
      <c r="B10" s="4" t="inlineStr">
        <is>
          <t>2 The dollar amounts reported represent the amount of “compensation actually paid,” as computed in accordance with SEC rules. The dollar amounts do not reflect the actual amount of compensation earned by or paid during the applicable year. In accordance with SEC rules, these amounts reflect “Total Compensation” as set forth in the Summary Compensation Table for each year, adjusted as shown below for the most recent fiscal year. Equity values are calculated in accordance with ASC Topic 718, and the valuation assumptions used to calculate fair values did not materially differ from those disclosed at the time of grant.
Compensation Actually Paid to PEO 2024($)
Summary Compensation Table Total $ 4,917,890
Less, value of “Stock Awards” and “Option Awards” reported in Summary Compensation Table (3,734,610 )
Plus, year-end 4,942,668
Plus, fair value as of vesting date of equity awards granted and vested in the year 1,652,148
Plus (less), year over year change in fair value of outstanding and unvested equity awards granted in prior years 2,084,417
Plus (less), change in fair value from prior fiscal year end to vesting date of equity awards granted in prior years that vested in the year 2,017,058
Less, prior year-end — 
Compensation Actually Paid to PEO 11,879,571</t>
        </is>
      </c>
      <c r="C10" s="4" t="inlineStr">
        <is>
          <t xml:space="preserve"> </t>
        </is>
      </c>
      <c r="D10" s="4" t="inlineStr">
        <is>
          <t xml:space="preserve"> </t>
        </is>
      </c>
    </row>
    <row r="11">
      <c r="A11" s="4" t="inlineStr">
        <is>
          <t>Non-PEO NEO Average Total Compensation Amount</t>
        </is>
      </c>
      <c r="B11" s="5" t="n">
        <v>2339414</v>
      </c>
      <c r="C11" s="6" t="n">
        <v>2987926</v>
      </c>
      <c r="D11" s="6" t="n">
        <v>1888539</v>
      </c>
    </row>
    <row r="12">
      <c r="A12" s="4" t="inlineStr">
        <is>
          <t>Non-PEO NEO Average Compensation Actually Paid Amount</t>
        </is>
      </c>
      <c r="B12" s="5" t="n">
        <v>3889688</v>
      </c>
      <c r="C12" s="6" t="n">
        <v>473046</v>
      </c>
      <c r="D12" s="6" t="n">
        <v>3210146</v>
      </c>
    </row>
    <row r="13">
      <c r="A13" s="4" t="inlineStr">
        <is>
          <t>Adjustment to Non-PEO NEO Compensation Footnote</t>
        </is>
      </c>
      <c r="B13" s="4" t="inlineStr">
        <is>
          <t>4 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se amounts reflect “Total” as set forth in the Summary Compensation Table for each year, adjusted as shown below for the most recent fiscal year. Equity values are calculated in accordance with ASC Topic 718, and the valuation assumptions used to calculate fair values did not materially differ from those disclosed at the time of the grant.
Average Compensation Actually Paid to Non-PEO 2024($)
Average Summary Compensation Table Total $ 2,339,414
Less, average value of “Stock Awards” and “Option Awards” reported in Summary Compensation Table (1,645,545 )
Plus, average year-end 1,891,641
Plus, average fair value as of vesting date of equity awards granted and vested in the year 337,940
Plus (less), average year over year change in fair value of outstanding and unvested equity awards granted in prior years 573,134
Plus (less), average change in fair value from prior fiscal year end to vesting date of equity awards granted in prior years that vested in the year 393,104
Less, prior year-end — 
Average Compensation Actually Paid to Non-PEO 3,889,688</t>
        </is>
      </c>
      <c r="C13" s="4" t="inlineStr">
        <is>
          <t xml:space="preserve"> </t>
        </is>
      </c>
      <c r="D13" s="4" t="inlineStr">
        <is>
          <t xml:space="preserve"> </t>
        </is>
      </c>
    </row>
    <row r="14">
      <c r="A14" s="4" t="inlineStr">
        <is>
          <t>Compensation Actually Paid vs. Total Shareholder Return</t>
        </is>
      </c>
      <c r="B14" s="4" t="inlineStr">
        <is>
          <t xml:space="preserve">Compensation Actually Paid, Cumulative TSR, and Peer Group TSR </t>
        </is>
      </c>
      <c r="C14" s="4" t="inlineStr">
        <is>
          <t xml:space="preserve"> </t>
        </is>
      </c>
      <c r="D14" s="4" t="inlineStr">
        <is>
          <t xml:space="preserve"> </t>
        </is>
      </c>
    </row>
    <row r="15">
      <c r="A15" s="4" t="inlineStr">
        <is>
          <t>Compensation Actually Paid vs. Net Income</t>
        </is>
      </c>
      <c r="B15" s="4" t="inlineStr">
        <is>
          <t xml:space="preserve">Compensation Actually Paid and Net Loss </t>
        </is>
      </c>
      <c r="C15" s="4" t="inlineStr">
        <is>
          <t xml:space="preserve"> </t>
        </is>
      </c>
      <c r="D15" s="4" t="inlineStr">
        <is>
          <t xml:space="preserve"> </t>
        </is>
      </c>
    </row>
    <row r="16">
      <c r="A16" s="4" t="inlineStr">
        <is>
          <t>Compensation Actually Paid vs. Company Selected Measure</t>
        </is>
      </c>
      <c r="B16" s="4" t="inlineStr">
        <is>
          <t xml:space="preserve">Compensation Actually Paid and Company Stock Price </t>
        </is>
      </c>
      <c r="C16" s="4" t="inlineStr">
        <is>
          <t xml:space="preserve"> </t>
        </is>
      </c>
      <c r="D16" s="4" t="inlineStr">
        <is>
          <t xml:space="preserve"> </t>
        </is>
      </c>
    </row>
    <row r="17">
      <c r="A17" s="4" t="inlineStr">
        <is>
          <t>Total Shareholder Return Vs Peer Group</t>
        </is>
      </c>
      <c r="B17" s="4" t="inlineStr">
        <is>
          <t xml:space="preserve">Compensation Actually Paid, Cumulative TSR, and Peer Group TSR </t>
        </is>
      </c>
      <c r="C17" s="4" t="inlineStr">
        <is>
          <t xml:space="preserve"> </t>
        </is>
      </c>
      <c r="D17" s="4" t="inlineStr">
        <is>
          <t xml:space="preserve"> </t>
        </is>
      </c>
    </row>
    <row r="18">
      <c r="A18" s="4" t="inlineStr">
        <is>
          <t>Tabular List, Table</t>
        </is>
      </c>
      <c r="B18" s="4" t="inlineStr">
        <is>
          <t>Financial Performance Measures As described in greater detail in the Compensation Discussion and Analysis section, the Company’s executive compensation program reflects a variable pay-for-performance
• stock price performance.</t>
        </is>
      </c>
      <c r="C18" s="4" t="inlineStr">
        <is>
          <t xml:space="preserve"> </t>
        </is>
      </c>
      <c r="D18" s="4" t="inlineStr">
        <is>
          <t xml:space="preserve"> </t>
        </is>
      </c>
    </row>
    <row r="19">
      <c r="A19" s="4" t="inlineStr">
        <is>
          <t>Total Shareholder Return Amount</t>
        </is>
      </c>
      <c r="B19" s="7" t="n">
        <v>90.91</v>
      </c>
      <c r="C19" s="8" t="n">
        <v>68.53</v>
      </c>
      <c r="D19" s="8" t="n">
        <v>134.73</v>
      </c>
    </row>
    <row r="20">
      <c r="A20" s="4" t="inlineStr">
        <is>
          <t>Peer Group Total Shareholder Return Amount</t>
        </is>
      </c>
      <c r="B20" s="8" t="n">
        <v>91.15000000000001</v>
      </c>
      <c r="C20" s="8" t="n">
        <v>92.42</v>
      </c>
      <c r="D20" s="8" t="n">
        <v>89.09</v>
      </c>
    </row>
    <row r="21">
      <c r="A21" s="4" t="inlineStr">
        <is>
          <t>Net Income (Loss)</t>
        </is>
      </c>
      <c r="B21" s="5" t="n">
        <v>-255859000</v>
      </c>
      <c r="C21" s="5" t="n">
        <v>-192410000</v>
      </c>
      <c r="D21" s="5" t="n">
        <v>-140241000</v>
      </c>
    </row>
    <row r="22">
      <c r="A22" s="4" t="inlineStr">
        <is>
          <t>Company Selected Measure Amount</t>
        </is>
      </c>
      <c r="B22" s="9" t="n">
        <v>7.8</v>
      </c>
      <c r="C22" s="8" t="n">
        <v>5.88</v>
      </c>
      <c r="D22" s="8" t="n">
        <v>11.56</v>
      </c>
    </row>
    <row r="23">
      <c r="A23" s="4" t="inlineStr">
        <is>
          <t>Measure:: 1</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stock price performance</t>
        </is>
      </c>
      <c r="C25" s="4" t="inlineStr">
        <is>
          <t xml:space="preserve"> </t>
        </is>
      </c>
      <c r="D25" s="4" t="inlineStr">
        <is>
          <t xml:space="preserve"> </t>
        </is>
      </c>
    </row>
    <row r="26">
      <c r="A26" s="4" t="inlineStr">
        <is>
          <t>PEO | Aggregate Grant Date Fair Value of Equity Award Amounts Reported in Summary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5" t="n">
        <v>-3734610</v>
      </c>
      <c r="C28" s="4" t="inlineStr">
        <is>
          <t xml:space="preserve"> </t>
        </is>
      </c>
      <c r="D28" s="4" t="inlineStr">
        <is>
          <t xml:space="preserve"> </t>
        </is>
      </c>
    </row>
    <row r="29">
      <c r="A29" s="4" t="inlineStr">
        <is>
          <t>PEO | Year-end Fair Value of Equity Awards Granted in Covered Year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4942668</v>
      </c>
      <c r="C31" s="4" t="inlineStr">
        <is>
          <t xml:space="preserve"> </t>
        </is>
      </c>
      <c r="D31" s="4" t="inlineStr">
        <is>
          <t xml:space="preserve"> </t>
        </is>
      </c>
    </row>
    <row r="32">
      <c r="A32" s="4" t="inlineStr">
        <is>
          <t>PEO | Year-over-Year Change in Fair Value of Equity Awards Granted in Prior Years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2084417</v>
      </c>
      <c r="C34" s="4" t="inlineStr">
        <is>
          <t xml:space="preserve"> </t>
        </is>
      </c>
      <c r="D34" s="4" t="inlineStr">
        <is>
          <t xml:space="preserve"> </t>
        </is>
      </c>
    </row>
    <row r="35">
      <c r="A35" s="4" t="inlineStr">
        <is>
          <t>PEO | Vesting Date Fair Value of Equity Awards Granted and Vested in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1652148</v>
      </c>
      <c r="C37" s="4" t="inlineStr">
        <is>
          <t xml:space="preserve"> </t>
        </is>
      </c>
      <c r="D37" s="4" t="inlineStr">
        <is>
          <t xml:space="preserve"> </t>
        </is>
      </c>
    </row>
    <row r="38">
      <c r="A38" s="4" t="inlineStr">
        <is>
          <t>PEO | Change in Fair Value as of Vesting Date of Prior Year Equity Awards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2017058</v>
      </c>
      <c r="C40" s="4" t="inlineStr">
        <is>
          <t xml:space="preserve"> </t>
        </is>
      </c>
      <c r="D40" s="4" t="inlineStr">
        <is>
          <t xml:space="preserve"> </t>
        </is>
      </c>
    </row>
    <row r="41">
      <c r="A41" s="4" t="inlineStr">
        <is>
          <t>PEO | Prior Year End Fair Value of Equity Awards Granted in Any Prior Year that Fail to Meet Applicable Vesting Conditions During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4" t="inlineStr">
        <is>
          <t xml:space="preserve"> </t>
        </is>
      </c>
      <c r="D43" s="4" t="inlineStr">
        <is>
          <t xml:space="preserve"> </t>
        </is>
      </c>
    </row>
    <row r="44">
      <c r="A44" s="4" t="inlineStr">
        <is>
          <t>Non-PEO NEO | Aggregate Grant Date Fair Value of Equity Award Amounts Reported in Summary Compensation Table</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1645545</v>
      </c>
      <c r="C46" s="4" t="inlineStr">
        <is>
          <t xml:space="preserve"> </t>
        </is>
      </c>
      <c r="D46" s="4" t="inlineStr">
        <is>
          <t xml:space="preserve"> </t>
        </is>
      </c>
    </row>
    <row r="47">
      <c r="A47" s="4" t="inlineStr">
        <is>
          <t>Non-PEO NEO | Year-end Fair Value of Equity Awards Granted in Covered Year that are Outstanding and Unvested</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891641</v>
      </c>
      <c r="C49" s="4" t="inlineStr">
        <is>
          <t xml:space="preserve"> </t>
        </is>
      </c>
      <c r="D49" s="4" t="inlineStr">
        <is>
          <t xml:space="preserve"> </t>
        </is>
      </c>
    </row>
    <row r="50">
      <c r="A50" s="4" t="inlineStr">
        <is>
          <t>Non-PEO NEO | Year-over-Year Change in Fair Value of Equity Awards Granted in Prior Years That are Outstanding and Unvested</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573134</v>
      </c>
      <c r="C52" s="4" t="inlineStr">
        <is>
          <t xml:space="preserve"> </t>
        </is>
      </c>
      <c r="D52" s="4" t="inlineStr">
        <is>
          <t xml:space="preserve"> </t>
        </is>
      </c>
    </row>
    <row r="53">
      <c r="A53" s="4" t="inlineStr">
        <is>
          <t>Non-PEO NEO | Vesting Date Fair Value of Equity Awards Granted and Vested in Covered Yea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337940</v>
      </c>
      <c r="C55" s="4" t="inlineStr">
        <is>
          <t xml:space="preserve"> </t>
        </is>
      </c>
      <c r="D55" s="4" t="inlineStr">
        <is>
          <t xml:space="preserve"> </t>
        </is>
      </c>
    </row>
    <row r="56">
      <c r="A56" s="4" t="inlineStr">
        <is>
          <t>Non-PEO NEO | Change in Fair Value as of Vesting Date of Prior Year Equity Awards Vested in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393104</v>
      </c>
      <c r="C58" s="4" t="inlineStr">
        <is>
          <t xml:space="preserve"> </t>
        </is>
      </c>
      <c r="D58" s="4" t="inlineStr">
        <is>
          <t xml:space="preserve"> </t>
        </is>
      </c>
    </row>
    <row r="59">
      <c r="A59" s="4" t="inlineStr">
        <is>
          <t>Non-PEO N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5" t="n">
        <v>0</v>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ractices on Timing of Equity Awards We do not have any program, plan or obligation that requires us to grant equity awards on specified dates. We also do not have any program, plan or practice to time award dates of stock option grants to our executive officers in coordination with the release of material nonpublic information and do not take material nonpublic information into account when determining the timing and terms of equity awards. Equity awards may occasionally be granted following a significant change in job responsibilities or to meet special retention or performance objectives. During 2024, the Compensation Committee did not time the disclosure of material nonpublic information for the purpose of affecting the value of executive compensation. </t>
        </is>
      </c>
    </row>
    <row r="5">
      <c r="A5" s="4" t="inlineStr">
        <is>
          <t>Award Timing Method</t>
        </is>
      </c>
      <c r="B5" s="4" t="inlineStr">
        <is>
          <t>We also do not have any program, plan or practice to time award dates of stock option grants to our executive officers in coordination with the release of material nonpublic information and do not take material nonpublic information into account when determining the timing and terms of equity awards.</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30:19Z</dcterms:created>
  <dcterms:modified xmlns:dcterms="http://purl.org/dc/terms/" xmlns:xsi="http://www.w3.org/2001/XMLSchema-instance" xsi:type="dcterms:W3CDTF">2025-04-11T20:30:20Z</dcterms:modified>
</cp:coreProperties>
</file>